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USINESS, ORGANIZATION AND L" sheetId="7" state="visible" r:id="rId7"/>
    <sheet xmlns:r="http://schemas.openxmlformats.org/officeDocument/2006/relationships" name="2. SUMMARY OF SIGNIFICANT ACCOU" sheetId="8" state="visible" r:id="rId8"/>
    <sheet xmlns:r="http://schemas.openxmlformats.org/officeDocument/2006/relationships" name="3. PREPAID EXPENSES AND OTHER C" sheetId="9" state="visible" r:id="rId9"/>
    <sheet xmlns:r="http://schemas.openxmlformats.org/officeDocument/2006/relationships" name="4. INVESTMENTS IN ASSOCIATED CO" sheetId="10" state="visible" r:id="rId10"/>
    <sheet xmlns:r="http://schemas.openxmlformats.org/officeDocument/2006/relationships" name="5. ACCRUED EXPENSES AND OTHER C" sheetId="11" state="visible" r:id="rId11"/>
    <sheet xmlns:r="http://schemas.openxmlformats.org/officeDocument/2006/relationships" name="6. CAPITAL STOCK" sheetId="12" state="visible" r:id="rId12"/>
    <sheet xmlns:r="http://schemas.openxmlformats.org/officeDocument/2006/relationships" name="7. SHARE BASED COMPENSATION PLA" sheetId="13" state="visible" r:id="rId13"/>
    <sheet xmlns:r="http://schemas.openxmlformats.org/officeDocument/2006/relationships" name="8. SUBSEQUENT EVENTS" sheetId="14" state="visible" r:id="rId14"/>
    <sheet xmlns:r="http://schemas.openxmlformats.org/officeDocument/2006/relationships" name="2. SUMMARY OF SIGNIFICANT ACC15" sheetId="15" state="visible" r:id="rId15"/>
    <sheet xmlns:r="http://schemas.openxmlformats.org/officeDocument/2006/relationships" name="3. PREPAID EXPENSES AND OTHER16" sheetId="16" state="visible" r:id="rId16"/>
    <sheet xmlns:r="http://schemas.openxmlformats.org/officeDocument/2006/relationships" name="5. ACCRUED EXPENSES AND OTHER17" sheetId="17" state="visible" r:id="rId17"/>
    <sheet xmlns:r="http://schemas.openxmlformats.org/officeDocument/2006/relationships" name="1. BUSINESS, ORGANIZATION AND18" sheetId="18" state="visible" r:id="rId18"/>
    <sheet xmlns:r="http://schemas.openxmlformats.org/officeDocument/2006/relationships" name="2. SUMMARY OF SIGNIFICANT ACC19" sheetId="19" state="visible" r:id="rId19"/>
    <sheet xmlns:r="http://schemas.openxmlformats.org/officeDocument/2006/relationships" name="3. PREPAID EXPENSES AND OTHER20" sheetId="20" state="visible" r:id="rId20"/>
    <sheet xmlns:r="http://schemas.openxmlformats.org/officeDocument/2006/relationships" name="5. ACCRUED EXPENSES AND OTHER21" sheetId="21" state="visible" r:id="rId21"/>
    <sheet xmlns:r="http://schemas.openxmlformats.org/officeDocument/2006/relationships" name="6. CAPITAL STOCK (Details Narra" sheetId="22" state="visible" r:id="rId22"/>
    <sheet xmlns:r="http://schemas.openxmlformats.org/officeDocument/2006/relationships" name="7. SHARE BASED COMPENSATION P23" sheetId="23" state="visible" r:id="rId23"/>
  </sheets>
  <definedNames/>
  <calcPr calcId="124519" fullCalcOnLoad="1"/>
</workbook>
</file>

<file path=xl/sharedStrings.xml><?xml version="1.0" encoding="utf-8"?>
<sst xmlns="http://schemas.openxmlformats.org/spreadsheetml/2006/main" uniqueCount="217">
  <si>
    <t>Document and Entity Information - shares</t>
  </si>
  <si>
    <t>3 Months Ended</t>
  </si>
  <si>
    <t>Mar. 31, 2017</t>
  </si>
  <si>
    <t>May 12, 2017</t>
  </si>
  <si>
    <t>Document and Entity Information:</t>
  </si>
  <si>
    <t>Entity Registrant Name</t>
  </si>
  <si>
    <t>SYMBID CORP.</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Dec. 31, 2016</t>
  </si>
  <si>
    <t>Current assets</t>
  </si>
  <si>
    <t>Cash</t>
  </si>
  <si>
    <t>Prepaid expenses and other current assets</t>
  </si>
  <si>
    <t>Total current assets</t>
  </si>
  <si>
    <t>Investments in associated companies</t>
  </si>
  <si>
    <t>Total Assets</t>
  </si>
  <si>
    <t>Current Liabilities</t>
  </si>
  <si>
    <t>Accounts payable</t>
  </si>
  <si>
    <t>Accrued expenses and other current liabilities</t>
  </si>
  <si>
    <t>Total current liabilities</t>
  </si>
  <si>
    <t>Total Liabilities</t>
  </si>
  <si>
    <t>Commitments</t>
  </si>
  <si>
    <t xml:space="preserve"> </t>
  </si>
  <si>
    <t>Stockholders' (Deficiency) Equity</t>
  </si>
  <si>
    <t>Preferred stock Authorized: $0.001 par value, 10,000,000 shares authorized Issued and outstanding: nil preferred shares</t>
  </si>
  <si>
    <t>Common stock Authorized: $0.001 par value, 290,000,000 shares authorized Issued and outstanding: 187,329,355 and 187,329,355, respectively</t>
  </si>
  <si>
    <t>Additional paid-in capital</t>
  </si>
  <si>
    <t>Accumulated deficit</t>
  </si>
  <si>
    <t>Total stockholders' deficiency</t>
  </si>
  <si>
    <t>Total liabilities and stockholders' deficiency</t>
  </si>
  <si>
    <t>CONDENSED CONSOLIDATED BALANCE SHEETS (UNAUDITED) (Parenthetical) - $ / shares</t>
  </si>
  <si>
    <t>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Revenues</t>
  </si>
  <si>
    <t>Crowdfunding</t>
  </si>
  <si>
    <t>The Funding Network</t>
  </si>
  <si>
    <t>Other</t>
  </si>
  <si>
    <t>Total revenues</t>
  </si>
  <si>
    <t>Operating Expenses</t>
  </si>
  <si>
    <t>Selling, general and administrative</t>
  </si>
  <si>
    <t>Professional fees</t>
  </si>
  <si>
    <t>Research and development costs</t>
  </si>
  <si>
    <t>Depreciation and amortization</t>
  </si>
  <si>
    <t>Bad debt recoveries</t>
  </si>
  <si>
    <t>Total operating expenses</t>
  </si>
  <si>
    <t>Operating loss</t>
  </si>
  <si>
    <t>Other Income (Expense)</t>
  </si>
  <si>
    <t>Interest expense and amortization of debt discount</t>
  </si>
  <si>
    <t>Gain on sale of Equidam Holding B.V.</t>
  </si>
  <si>
    <t>Other expense</t>
  </si>
  <si>
    <t>Total other expense</t>
  </si>
  <si>
    <t>Net Loss</t>
  </si>
  <si>
    <t>Net loss attributable to noncontrolling interests</t>
  </si>
  <si>
    <t>Net loss attributable to Symbid Corp. stockholders</t>
  </si>
  <si>
    <t>Basic and diluted net loss per common share</t>
  </si>
  <si>
    <t>Weighted average number of shares outstanding</t>
  </si>
  <si>
    <t>Basic and diluted</t>
  </si>
  <si>
    <t>Share based compensation expense included in operating expenses:</t>
  </si>
  <si>
    <t>Share-based compensation expense included in operating expenses</t>
  </si>
  <si>
    <t>CONDENSED CONSOLIDATED STATEMENTS OF COMPREHENSIVE LOSS (UNAUDITED) - USD ($)</t>
  </si>
  <si>
    <t>Condensed Consolidated Statements Of Comprehensive Loss</t>
  </si>
  <si>
    <t>Net loss</t>
  </si>
  <si>
    <t>Other comprehensive loss:</t>
  </si>
  <si>
    <t>Foreign currency translation income (loss)</t>
  </si>
  <si>
    <t>Comprehensive loss</t>
  </si>
  <si>
    <t>Foreign currency translation loss attributable to noncontrolling interests</t>
  </si>
  <si>
    <t>Comprehensive loss attributable to noncontrolling interests</t>
  </si>
  <si>
    <t>Comprehensive loss attributable to Symbid Corp. stockholders</t>
  </si>
  <si>
    <t>CONDENSED CONSOLIDATED STATEMENTS OF CASH FLOWS (UNAUDITED) - USD ($)</t>
  </si>
  <si>
    <t>Cash flows from operating activities</t>
  </si>
  <si>
    <t>Adjustments to reconcile net loss to net cash used in operating activities</t>
  </si>
  <si>
    <t>Expenses paid by CKR under SPA</t>
  </si>
  <si>
    <t>Employee and non-employee share based compensation</t>
  </si>
  <si>
    <t>Amortization of debt discount</t>
  </si>
  <si>
    <t>Provision for doubtful accounts</t>
  </si>
  <si>
    <t>Changes in assets and liabilities</t>
  </si>
  <si>
    <t>Accounts receivable</t>
  </si>
  <si>
    <t>Net cash used in operating activities</t>
  </si>
  <si>
    <t>Cash flows from investing activities</t>
  </si>
  <si>
    <t>Proceeds from sale of Equidam Holding B.V.</t>
  </si>
  <si>
    <t>Acquisition of property and equipment</t>
  </si>
  <si>
    <t>Net cash provided by (used in) investing activities</t>
  </si>
  <si>
    <t>Cash flows from financing activities</t>
  </si>
  <si>
    <t>Effect of exchange rate changes on cash</t>
  </si>
  <si>
    <t>Net increase / (decrease) in cash</t>
  </si>
  <si>
    <t>Cash and cash equivalents, beginning of period</t>
  </si>
  <si>
    <t>Cash and cash equivalents, end of period</t>
  </si>
  <si>
    <t>Supplemental cash flow disclosures</t>
  </si>
  <si>
    <t>Interest paid</t>
  </si>
  <si>
    <t>1. BUSINESS, ORGANIZATION AND LIQUIDITY</t>
  </si>
  <si>
    <t>Nature of Operations and Continuance of Business</t>
  </si>
  <si>
    <t xml:space="preserve">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7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6 included in our Annual Report on Form
10-K. Business and Organization Symbid Corp. was incorporated as HapyKidz.com,
Inc. in the state of Nevada on July 29, 2011. On September 4, 2013, the Company filed a Certificate of Amendment to our Articles
of Incorporation with the Nevada Secretary of State to change the Company’s name from HapyKidz.com, Inc. to Symbid Corp.
The Company continues to be a “smaller reporting company,” as defined under the Exchange Act. 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was the operating entity for the
Company’s business in the Netherlands through November 1, 2016. On December 6, 2013, the Company closed a Share
Exchange pursuant to which the 19 shareholders of Symbid Holding B.V. sold all of their capital stock in Symbid Holding B.V. to
the Company in exchange for 21,170,000 shares of our common stock, $0.001 par value per share. Because the Company had no operations
at the time of the acquisition of Symbid Holding, Symbid Holding is considered to be the predecessor Company for financial
reporting purposes. The Share Exchange was accounted for as a “reverse
acquisition,” and Symbid Holding was deemed to be the acquirer. Consequently, the assets and liabilities and the historical
operations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 The main operating entity of Symbid Corp. is
Symbid B.V. (“Symbid B.V.”), incorporated in Utrecht, The Netherlands on March 29, 2011 under the laws of the Netherlands.
The Company was launched in April 2011 and its headquarters was based in Rotterdam, The Netherlands as one of the first equity
based crowdfunding forerunners worldwide. Entrepreneurs used Symbid to obtain business growth funding from the crowd in exchange
for a part of the equity of their company. Investors could participate for as little as $21, and become shareholders of start-up
companies or growing businesses in need of capital. Founded as the provider of one of the first
equity based crowdfunding platforms, the business evolved in 2015 into a fully integrated, data driven, user friendly online funding
network consisting of several products and services known as The Funding Network™. The Funding Network™ is intended
to give SMEs direct access to all forms of finance, while offering investors full transparency on the potential risks and return
of their portfolios and was developed in response to the following funding hurdles affecting entrepreneurs and investors in general
and SMEs in particular: ● Limited or no structured distribution channels for SME finance other than banks, increasing the mismatch between entrepreneurs and financiers; ● No centralized platform for (alternative) financiers, making it difficult and inefficient to find the right financier at the right time; ● No standardized data protocols for SME data, leading to costly and time-intensive (offline) screening and monitoring; ● Limited financial skills of entrepreneurs leading to unnecessary inefficiencies and obstacles within the financing process; and ● Decline in bank financing due to new regulations and recent financial crises, leaving a vacuum in the life cycle of SME financing. Refer to the restructuring and liquidity sections
below for more information on the change in business model that took place during the second half of 2016. As of December 31, 2016, the Company had a 7.57%
ownership interest in Kredietpaspoort Coöperatie U.A. (“Kredietpaspoort”), a Cooperative located in the Netherlands,
through its wholly owned subsidiary Symbid B.V. The Kredietpaspoort is a cloud- based platform that was developed to provide credit
evaluation and financing options to SME companies in the Netherlands. As of March 31, 2017, the shares in Kredietpaspoort were
cancelled and the Company’s interest has been reduced to zero (See Note 4). The company sold its interest in Equidam Holding
B.V. (“Equidam”) on March 6, 2017 for $15,902 and recognized a gain of $14,799 on the sale of the investment. As of
December 31, 2016, the Company held a 7% ownership interest in Equidam. Equidam started as an online valuation tool for private
companies with a focus on SME’s, Equidam now also offers simple monitoring services to investors on the Company’s platform. Restructuring During the second half of 2016, the Company
was unable to raise additional capital from investors and was forced to enter settlement agreements with its creditors and note
holders to restructure the Company. Because of the restructuring, the Company curtailed certain operations and changed its business
focus from the operation of online funding platforms and the provision of software solutions for SMEs in the alternative financing
market to the licensing of available software packages that the Company owns and licenses intellectual property. As the result of the restructuring, the Company’s
crowdfunding platform in the Netherlands is now operated through Symbid Coop. The Company previously controlled and operated Symbid
Coop through corporate governance but as the result of the restructuring, Symbid Coop has become an independent entity. Because
the Company no longer has the resources to continue the software development of the online funding platform, Symbid Coop took over
the development of software for the crowdfunding platform during the fourth quarter of 2016 in order to remain compliant under
the laws and regulations of The Netherlands. Symbid Coop has, in return for reimbursing the further development of the software,
been granted a non-exclusive license to the intellectual property from IP Foundation in order to continue crowdfunding operations
in The Netherlands. The Company will continue to hold an identical non-exclusive license to the intellectual property of the crowdfunding
platform whereby we will be allowed to use the most up to date versions of the software and other intellectual property. The revised business model requires fewer employees,
advisors and consultants and is more economical to operate. The Company has developed several software products suitable for the
alternative market which it will continue to offer to third parties. Such products and related services include white label versions
of crowdfunding software for investor groups and monitoring software to provide investors with ongoing insight into the performance
of SMEs to which they have loaned money. Related licensing fees and subscription agreements may include set fees and yearly contribution
fees. For further information on the restructuring,
please refer to the consolidated financial statements and notes thereto included in the 2016 Annual Report on Form 10-K. Liquidity and Going Concern Matters The accompanying condensed consolidated financial
statements have been prepared in conformity with U.S. generally accepted accounting principles, which contemplates continuation
of the Company as a going concern. The Company has suffered recurring losses since
inception and has an accumulated deficit of $8.6 million as of March 31, 2017. The Company currently has limited liquidity and
no revenues during the three months ended March 31, 2017. For the three months ended March 31, 2017 and 2016, net losses were approximately
$89,000 and $670,000, respectively. At March 31, 2017 and December 31, 2016, the Company had a working capital deficits of approximately
$18,000 and $11,000, respectively. As of March 31, 2017, the Company had cash on hand of $16,158. The recurring losses raise substantial
doubt about the Company’s ability to continue as a going concern. On December 9, 2016, the Company entered into
a Securities Purchase Agreement to issue 80% of its outstanding shares in consideration for the cancellation of $124,070 in debts
due the Company’s creditors and the future payment of fees to keep the Company’s filing status current. Under the agreement,
the new majority shareholder committed to fund the future operations of the Company until the Company completes a business combination
or other similar transaction resulting in a change in control. </t>
  </si>
  <si>
    <t>2. SUMMARY OF SIGNIFICANT ACCOUNTING POLICIES</t>
  </si>
  <si>
    <t>Summary of Significant Accounting Policies</t>
  </si>
  <si>
    <t xml:space="preserve">Principles of Consolidation The accompanying condensed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densed consolidated financial statements have been
prepared in accordance with accounting principles generally accepted in the United States, and include the Company’s accounts
as well as those of a variable interest entity (“VIE”) for which the Company was the primary beneficiary. Reclassifications Certain reclassifications have been made to
the 2016 financial statements to conform to the consolidated 2017 financial statement presentation. These reclassifications had
no effect on net earnings or cash flows as previously reported.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oncontrolling Interests 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re presented separately
in the Company’s consolidated statement of operations. Revenue Recognition Revenue related to licensing is recognized on
a monthly basis determined by the contracted monthly license fee. If the monthly license fee is not paid, the Company is entitled
to set the platform offline. Revenues from URL services are based on a fixed annual fee and recognized ratably over the contract
period, typically one year. Share Based Compensation 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Concentrations of Credit Risk Cash Held in Banks The Company has cash balances at financial institutions
located in the Netherlands. Balances at financial institutions in the Netherlands may, from time to time, exceed insured limits.
Currently the insured limit amounts to $106,830. Foreign Currency Translation The Company uses the United States dollar (“U.S.
dollars” or “USD”) for financial reporting purposes and to maintain its books and records. The Company’s
subsidiaries maintain their books and records in their functional currency, the Euro (“EUR”), the currency of the Netherlands.
In connection with the cessation of platform operations in 2016, and in accordance with ASC 830-30, “Foreign Currency Matters
– Translation of Financial Statements”, the cumulative foreign currency translation adjustment was released into loss
during 2016.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March 31, 2017 and December 31, 2016,
the balance sheet accounts, with the exception of equity, were translated at 1 EUR to $1.0683 and $1.0525, respectively. The average
translation rates applied to the statements of operations and cash flows for the three months ended March 31, 2017 and 2016 were
at 1 EUR to $1.0657 and 1 EUR to $ 1.1029, respectively.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Net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Comprehensiv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Cost Method Investments Direct and or indirect investments in business
entities in which the Company does not have a controlling financial interest and has no ability to exercise significant influence
over operating and financial policies (generally 0-20 percent ownership), are accounted for by the cost method. Recent Accounting Pronouncements As compared to the recent accounting pronouncements
described in the Company’s 2016 Annual Report on Form 10-K, there are no recently issued
accounting pronouncements or changes to accounting pronouncements . </t>
  </si>
  <si>
    <t>3. PREPAID EXPENSES AND OTHER CURRENT ASSETS</t>
  </si>
  <si>
    <t>Notes to Financial Statements</t>
  </si>
  <si>
    <t xml:space="preserve">Prepaid expenses and other current assets consist of the following:
March 31, December 31,
2017 2016
VAT return Q4 2016/ 2015 $ 2,437 $ -
Revenues to be invoiced - 1,370
Wage tax refund - 3,602
Other prepaid expenses - 6,996
Insurance premiums - 13,484
Intercompany balance Symbid Coöperatie UA and Symbid Crowdfunding B.V. - 7,092
$ 2,437 $ 32,544 VAT in the Netherlands In the Netherlands and Europe it is compulsory
for a business to charge VAT to its clients on the invoice. The VAT charged to a customer can be offset by VAT payable to the Company’s
suppliers and the remainder is payable or receivable from the Dutch tax authorities. An important basic rule is that a company
cannot reclaim any VAT, if it does not charge VAT on its invoices. At the moment the Netherlands VAT rate is 21% (standard rate
which also applies to the Company) or a reduced rate of 6% and 0% (for supply in the EU intra-Community supplies and export). For
e-commerce special rules apply. Most of the time companies file the Netherlands
VAT tax return on quarterly basis. However, in case of high turnover it can be changed to monthly basis.
On the other hand if the turnover is very low, on request the Netherlands VAT tax return can be filed annually. The Company is
filing tax returns on a quarterly basis. When the Company has to reclaim VAT, the amount will be refunded by the Dutch tax authorities
within 30 days after the VAT return was filed. As of March 31, 2017, the Q1 (2017) VAT return accounted for 100%
of total prepaid and other current assets. As of December 31, 2016, the Q4 (2016) VAT return accounted for 0% of total prepaid
and other current assets (See Note 5 for the payable balance as of March 31, 2017). </t>
  </si>
  <si>
    <t>4. INVESTMENTS IN ASSOCIATED COMPANIES</t>
  </si>
  <si>
    <t xml:space="preserve">Kredietpaspoort As of March 31, 2017, the shares in Kredietpaspoort
have been cancelled and the Company’s interest has been reduced to zero. As of December 31, 2016, the holdings in Kredietpaspoort
by Symbid B.V., were approximately 7.57%. During 2014, the Kredietpaspoort investment balance was reduced to nil, as the Company
suffered losses beyond the initial investment balance. As of March 31, 2017, the initial investment has not been recovered. Equidam In August 2013, the Company acquired a 10% interest
in Equidam Holding B.V. (“Equidam”) for $1,095 recorded in Investments in Associated Companies. The company sold its
interest in Equidam Holding B.V. (“Equidam”) on March 6, 2017 for $15,902 and recognized a gain of $14,799 on the sale
of the investment. As of December 31, 2016, the Company had a 7% ownership in Equidam, as the initial investment was diluted through
a subsequent round of seed funding. The investment in Equidam has been accounted for on the cost basis of accounting. </t>
  </si>
  <si>
    <t>5. ACCRUED EXPENSES AND OTHER CURRENT LIABILITIES</t>
  </si>
  <si>
    <t>Payables and Accruals [Abstract]</t>
  </si>
  <si>
    <t xml:space="preserve">March 31, December 31,
2017 2016
Advisory costs $ - $ 3,786
Holiday pay allowance/Net salary - 8,647
Penalty waiver 14,630 14,630
VAT return Q4 2017/2015 - 7,028
Symbid Coöperatie payable 17,870 -
Other current liabilities - 2,986
$ 32,500 $ 37,077 All amounts are payable within one year. </t>
  </si>
  <si>
    <t>6. CAPITAL STOCK</t>
  </si>
  <si>
    <t>Equity [Abstract]</t>
  </si>
  <si>
    <t xml:space="preserve">Common and Preferred Stock The Company’s Certificate of Incorporation
authorizes the issuance of 300,000,000 shares of capital stock, consisting of 290,000,000 shares of Common Stock and 10,000,000
shares of “blank check” preferred stock, $0.001 par value per share. Net Loss per Share 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March 31, 2017, there are
2,380,810 Investor Warrants which are excluded on the aforementioned basis. As of March 31, 2017, there are no outstanding
convertible securities or shares that would be potentially dilutive on an as-if-converted basis. 2013 Stock Incentive Plan 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See Note 7). Securities Purchase Agreement On December 9, 2016, the Company entered into
a Securities Purchase Agreement with CKR Law LLP ("CKR"), pursuant to which 149,863,484 shares of restricted common stock
at a purchase price of $0.001 per share were issued to CKR for services and (i) the cancellation of an aggregate of $86,456 due
from the Company to CKR for services and expense reimbursements; (ii) funding of $43,614 of which $37,614 was used during the year
ended December 31, 2016 to pay the Company’s creditors directly from CKR which enabled the Company to file its September
30, 2016 quarterly report; and (iii) the commitment of CKR to fund, to the extent future net revenues of the Company prove insufficient,
additional operating expenses of the Company necessary to ensure its continuing operation and existence until such time that the
Company completes an acquisition, business continuation, or similar transaction with an operating entity in a transaction that
results in a change of control (See Note 8). The shares issued represent 80% of the outstanding shares of the Company. For the three months ended March 31, 2017 and
2016, the Company recorded $81,290 and $0 of payment made on behalf of the Company to equity, respectively. Payments that CKR makes
in the future to maintain the Company’s operations will be recorded to additional paid in capital in the period that the
Company’s debts are settled by CKR. </t>
  </si>
  <si>
    <t>7. SHARE BASED COMPENSATION PLANS</t>
  </si>
  <si>
    <t>Compensation and Retirement Disclosure [Abstract]</t>
  </si>
  <si>
    <t xml:space="preserve">2013 Stock Incentive Plan Under the 2013 Plan, 5 million shares of the
Company’s common stock have been reserved for issuance to officers, employees, directors, consultants and advisors to the
Company. The stock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As
of March 31, 2017, there are 3,724,432 shares available for issuance under the 2013 Plan. The vesting period for the Awards under
the 2013 Plan is determined by the Board at the date of grant and is generally one year. Employee Share Based Compensation Each restricted
stock unit represents the right to receive one share of our restricted common stock upon vesting. ,
which is measured based on the publicly traded share price. For the three months ended March 31, 2017 and
2016, no equity awards were granted or forfeited under the 2013 Plan. During the three months
ended March 31, 2016 140,832 RSUs were released. For the three months ended March 31, 2016, the Company recognized share based
compensation expense for employee awards of approximately $41,000. As of
March 31, 2017, all of the awards of restricted stock issued to employees under the 2013 Plan, have vested. Non-employee
Share Based Compensation Share
based compensation expense related to restricted stock and restricted stock units (collectively ‘Non-Employee Awards’)
granted to non- 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For the three months ended March 31, 2017 and
2016, no equity awards were granted or forfeited under the 2013 Plan. During the three months ended March 31, 2016 8,500 RSUs were
released. For the three months ended March 31, 2016, the Company recognized share based compensation expense for non-employees
of $3,000. As of
March 31, 2017, all of the awards of restricted stock issued to non-employees under the 2013 Plan, have vested. There was no unrecognized
compensation expense for unvested non-employee RSUs at March 31, 2017. </t>
  </si>
  <si>
    <t>8. SUBSEQUENT EVENTS</t>
  </si>
  <si>
    <t>Subsequent Events [Abstract]</t>
  </si>
  <si>
    <t>On May 1, 2017, the Company’s Board of
Directors and stockholders holding 149,863,484 shares of Common Stock, representing 80% of the outstanding voting stock, consented
in writing to a reverse stock split of the Company’s common stock, $0.001 par value per share, at a ratio of not less than
1:40 and not more than 1:80, with authorization to the Company’s Board of Directors to determine the exact split ratio within
this range, at its discretion and a name change from Symbid Corp. to Sincerity Applied Materials Holdings Corp. The Company will
effect the name change and the reverse stock split by amending its Articles of Incorporation through the filing of a Certificate
of Amendment. These changes will not become effective until at least 20 calendar days after the Company’s mailing of a Definitive
Information Statement reflecting these matters to the Company’s stockholders. On April 25, 2017, the Company sold its equity
interests in its 51% owned indirect subsidiary, Symbid Germany GmbH to another shareholder of Symbid Germany GmbH for EUR 1.</t>
  </si>
  <si>
    <t>2. SUMMARY OF SIGNIFICANT ACCOUNTING POLICIES (Policies)</t>
  </si>
  <si>
    <t>Significant Accounting Policies</t>
  </si>
  <si>
    <t>Principles of Consolidation</t>
  </si>
  <si>
    <t>The accompanying condensed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densed consolidated financial statements have been
prepared in accordance with accounting principles generally accepted in the United States, and include the Company’s accounts
as well as those of a variable interest entity (“VIE”) for which the Company was the primary beneficiary.</t>
  </si>
  <si>
    <t>Reclassifications</t>
  </si>
  <si>
    <t xml:space="preserve">Certain reclassifications have been made to
the 2016 financial statements to conform to the consolidated 2017 financial statement presentation. These reclassifications had
no effect on net earnings or cash flows as previously reported. </t>
  </si>
  <si>
    <t>Use of Estimates</t>
  </si>
  <si>
    <t xml:space="preserve">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re presented separately
in the Company’s consolidated statement of operations.</t>
  </si>
  <si>
    <t>Revenue Recognition</t>
  </si>
  <si>
    <t xml:space="preserve">Revenue related to licensing is recognized on
a monthly basis determined by the contracted monthly license fee. If the monthly license fee is not paid, the Company is entitled
to set the platform offline. Revenues from URL services are based on a fixed annual fee and recognized ratably over the contract
period, typically one year. </t>
  </si>
  <si>
    <t>Share Based Compensation</t>
  </si>
  <si>
    <t xml:space="preserve">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 </t>
  </si>
  <si>
    <t>Fair Value of Financial Instruments</t>
  </si>
  <si>
    <t xml:space="preserve">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
  </si>
  <si>
    <t>Concentrations of Credit Risk</t>
  </si>
  <si>
    <t xml:space="preserve">Cash Held in Banks The Company has cash balances at financial institutions
located in the Netherlands. Balances at financial institutions in the Netherlands may, from time to time, exceed insured limits.
Currently the insured limit amounts to $106,830. </t>
  </si>
  <si>
    <t>Foreign Currency Translation</t>
  </si>
  <si>
    <t xml:space="preserve">The Company uses the United States dollar (“U.S.
dollars” or “USD”) for financial reporting purposes and to maintain its books and records. The Company’s
subsidiaries maintain their books and records in their functional currency, the Euro (“EUR”), the currency of the Netherlands.
In connection with the cessation of platform operations in 2016, and in accordance with ASC 830-30, “Foreign Currency Matters
– Translation of Financial Statements”, the cumulative foreign currency translation adjustment was released into loss
during 2016.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March 31, 2017 and December 31, 2016,
the balance sheet accounts, with the exception of equity, were translated at 1 EUR to $1.0683 and $1.0525, respectively. The average
translation rates applied to the statements of operations and cash flows for the three months ended March 31, 2017 and 2016 were
at 1 EUR to $1.0657 and 1 EUR to $ 1.1029, respectively. </t>
  </si>
  <si>
    <t>Income Taxes</t>
  </si>
  <si>
    <t xml:space="preserve">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t>
  </si>
  <si>
    <t>Net Loss Per Common Share</t>
  </si>
  <si>
    <t xml:space="preserve">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t>
  </si>
  <si>
    <t>Comprehensive Loss</t>
  </si>
  <si>
    <t xml:space="preserve">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t>
  </si>
  <si>
    <t>Cost Method Investments</t>
  </si>
  <si>
    <t xml:space="preserve">Direct and or indirect investments in business
entities in which the Company does not have a controlling financial interest and has no ability to exercise significant influence
over operating and financial policies (generally 0-20 percent ownership), are accounted for by the cost method. </t>
  </si>
  <si>
    <t>Recent Accounting Pronouncements</t>
  </si>
  <si>
    <t>As compared to the recent accounting pronouncements
described in the Company’s 2016 Annual Report on Form 10-K, there are no recently issued
accounting pronouncements or changes to accounting pronouncements .</t>
  </si>
  <si>
    <t>3. PREPAID EXPENSES AND OTHER CURRENT ASSETS (Tables)</t>
  </si>
  <si>
    <t>PREPAID EXPENSES AND OTHER CURRENT ASSETS</t>
  </si>
  <si>
    <t xml:space="preserve">March 31, December 31,
2017 2016
VAT return Q4 2016/ 2015 $ 2,437 $ -
Revenues to be invoiced - 1,370
Wage tax refund - 3,602
Other prepaid expenses - 6,996
Insurance premiums - 13,484
Intercompany balance Symbid Coöperatie UA and Symbid Crowdfunding B.V. - 7,092
$ 2,437 $ 32,544 </t>
  </si>
  <si>
    <t>5. ACCRUED EXPENSES AND OTHER CURRENT LIABILITIES (Tables)</t>
  </si>
  <si>
    <t>ACCRUED EXPENSES AND OTHER CURRENT LIABILITIES</t>
  </si>
  <si>
    <t xml:space="preserve">March 31, December 31,
2017 2016
Advisory costs $ - $ 3,786
Holiday pay allowance/Net salary - 8,647
Penalty waiver 14,630 14,630
VAT return Q4 2017/2015 - 7,028
Symbid Coöperatie payable 17,870 -
Other current liabilities - 2,986
$ 32,500 $ 37,077 </t>
  </si>
  <si>
    <t>1. BUSINESS, ORGANIZATION AND LIQUIDITY (Details Narrative) - USD ($)</t>
  </si>
  <si>
    <t>Net losses</t>
  </si>
  <si>
    <t>Working capital deficit</t>
  </si>
  <si>
    <t>Cash on hand</t>
  </si>
  <si>
    <t>Equidam Holding B.V. [Member]</t>
  </si>
  <si>
    <t>Ownership interest</t>
  </si>
  <si>
    <t>7.00%</t>
  </si>
  <si>
    <t>Kredietpaspoort U.A. [Member]</t>
  </si>
  <si>
    <t>0.00%</t>
  </si>
  <si>
    <t>7.57%</t>
  </si>
  <si>
    <t>2. SUMMARY OF SIGNIFICANT ACCOUNTING POLICIES (Details Narrative)</t>
  </si>
  <si>
    <t>Mar. 31, 2017USD ($)</t>
  </si>
  <si>
    <t>Cash, FDIC Insured Amount</t>
  </si>
  <si>
    <t>Minimum [Member]</t>
  </si>
  <si>
    <t>Cost method investment interest</t>
  </si>
  <si>
    <t>Maximum [Member]</t>
  </si>
  <si>
    <t>20.00%</t>
  </si>
  <si>
    <t>3. PREPAID EXPENSES AND OTHER CURRENT ASSETS (Details) - USD ($)</t>
  </si>
  <si>
    <t>VAT return Q4 2016/ 2015</t>
  </si>
  <si>
    <t>Revenues to be invoiced</t>
  </si>
  <si>
    <t>Wage tax refund</t>
  </si>
  <si>
    <t>Other prepaid expenses</t>
  </si>
  <si>
    <t>Insurance premiums</t>
  </si>
  <si>
    <t>Intercompany balance Symbid Coöperatie UA and Symbid Crowdfunding B.V.</t>
  </si>
  <si>
    <t>5. ACCRUED EXPENSES AND OTHER CURRENT LIABILITIES (Details) - USD ($)</t>
  </si>
  <si>
    <t>Accrued Expenses And Other Current Liabilities Details</t>
  </si>
  <si>
    <t>Advisory costs</t>
  </si>
  <si>
    <t>Holiday pay allowance/Net salary</t>
  </si>
  <si>
    <t>Penalty waiver</t>
  </si>
  <si>
    <t>VAT return Q4 2017/2015</t>
  </si>
  <si>
    <t>Symbid Coöperatie payable</t>
  </si>
  <si>
    <t>Other current liabilities</t>
  </si>
  <si>
    <t>6. CAPITAL STOCK (Details Narrative) - USD ($)</t>
  </si>
  <si>
    <t>Capital Stock Details Narrative</t>
  </si>
  <si>
    <t>7. SHARE BASED COMPENSATION PLANS (Details Narrative) - 2013 Stock Incentive Plan [Member] - USD ($)</t>
  </si>
  <si>
    <t>Shares available for issuance</t>
  </si>
  <si>
    <t>Employee [Member]</t>
  </si>
  <si>
    <t>Restricted stock award</t>
  </si>
  <si>
    <t>Restricted stock released</t>
  </si>
  <si>
    <t>Share based compensation expense</t>
  </si>
  <si>
    <t>Non-employe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2595</v>
      </c>
    </row>
    <row r="9" spans="1:3">
      <c r="A9" s="4" t="s">
        <v>14</v>
      </c>
      <c r="B9" s="4" t="s">
        <v>15</v>
      </c>
    </row>
    <row r="10" spans="1:3">
      <c r="A10" s="4" t="s">
        <v>16</v>
      </c>
      <c r="C10" s="5" t="n">
        <v>18732935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76</v>
      </c>
      <c r="B1" s="2" t="s">
        <v>1</v>
      </c>
    </row>
    <row r="2" spans="1:4">
      <c r="B2" s="2" t="s">
        <v>2</v>
      </c>
      <c r="C2" s="2" t="s">
        <v>60</v>
      </c>
      <c r="D2" s="2" t="s">
        <v>28</v>
      </c>
    </row>
    <row r="3" spans="1:4">
      <c r="A3" s="4" t="s">
        <v>177</v>
      </c>
      <c r="B3" s="7" t="n">
        <v>89160</v>
      </c>
      <c r="C3" s="7" t="n">
        <v>670291</v>
      </c>
    </row>
    <row r="4" spans="1:4">
      <c r="A4" s="4" t="s">
        <v>178</v>
      </c>
      <c r="B4" s="5" t="n">
        <v>18000</v>
      </c>
      <c r="D4" s="7" t="n">
        <v>11000</v>
      </c>
    </row>
    <row r="5" spans="1:4">
      <c r="A5" s="4" t="s">
        <v>179</v>
      </c>
      <c r="B5" s="7" t="n">
        <v>16158</v>
      </c>
      <c r="D5" s="7" t="n">
        <v>9677</v>
      </c>
    </row>
    <row r="6" spans="1:4">
      <c r="A6" s="4" t="s">
        <v>180</v>
      </c>
    </row>
    <row r="7" spans="1:4">
      <c r="A7" s="4" t="s">
        <v>181</v>
      </c>
      <c r="D7" s="4" t="s">
        <v>182</v>
      </c>
    </row>
    <row r="8" spans="1:4">
      <c r="A8" s="4" t="s">
        <v>183</v>
      </c>
    </row>
    <row r="9" spans="1:4">
      <c r="A9" s="4" t="s">
        <v>181</v>
      </c>
      <c r="B9" s="4" t="s">
        <v>184</v>
      </c>
      <c r="D9" s="4" t="s">
        <v>18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186</v>
      </c>
      <c r="B1" s="2" t="s">
        <v>1</v>
      </c>
    </row>
    <row r="2" spans="1:2">
      <c r="B2" s="2" t="s">
        <v>187</v>
      </c>
    </row>
    <row r="3" spans="1:2">
      <c r="A3" s="4" t="s">
        <v>188</v>
      </c>
      <c r="B3" s="7" t="n">
        <v>106810</v>
      </c>
    </row>
    <row r="4" spans="1:2">
      <c r="A4" s="4" t="s">
        <v>189</v>
      </c>
    </row>
    <row r="5" spans="1:2">
      <c r="A5" s="4" t="s">
        <v>190</v>
      </c>
      <c r="B5" s="4" t="s">
        <v>184</v>
      </c>
    </row>
    <row r="6" spans="1:2">
      <c r="A6" s="4" t="s">
        <v>191</v>
      </c>
    </row>
    <row r="7" spans="1:2">
      <c r="A7" s="4" t="s">
        <v>190</v>
      </c>
      <c r="B7"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158</v>
      </c>
      <c r="C3" s="7" t="n">
        <v>9677</v>
      </c>
    </row>
    <row r="4" spans="1:3">
      <c r="A4" s="4" t="s">
        <v>31</v>
      </c>
      <c r="B4" s="5" t="n">
        <v>2437</v>
      </c>
      <c r="C4" s="5" t="n">
        <v>32544</v>
      </c>
    </row>
    <row r="5" spans="1:3">
      <c r="A5" s="4" t="s">
        <v>32</v>
      </c>
      <c r="B5" s="5" t="n">
        <v>18595</v>
      </c>
      <c r="C5" s="5" t="n">
        <v>42221</v>
      </c>
    </row>
    <row r="6" spans="1:3">
      <c r="A6" s="4" t="s">
        <v>33</v>
      </c>
      <c r="B6" s="5" t="n">
        <v>0</v>
      </c>
      <c r="C6" s="5" t="n">
        <v>1095</v>
      </c>
    </row>
    <row r="7" spans="1:3">
      <c r="A7" s="4" t="s">
        <v>34</v>
      </c>
      <c r="B7" s="5" t="n">
        <v>18595</v>
      </c>
      <c r="C7" s="5" t="n">
        <v>43316</v>
      </c>
    </row>
    <row r="8" spans="1:3">
      <c r="A8" s="3" t="s">
        <v>35</v>
      </c>
    </row>
    <row r="9" spans="1:3">
      <c r="A9" s="4" t="s">
        <v>36</v>
      </c>
      <c r="B9" s="5" t="n">
        <v>4241</v>
      </c>
      <c r="C9" s="5" t="n">
        <v>16515</v>
      </c>
    </row>
    <row r="10" spans="1:3">
      <c r="A10" s="4" t="s">
        <v>37</v>
      </c>
      <c r="B10" s="5" t="n">
        <v>32500</v>
      </c>
      <c r="C10" s="5" t="n">
        <v>37077</v>
      </c>
    </row>
    <row r="11" spans="1:3">
      <c r="A11" s="4" t="s">
        <v>38</v>
      </c>
      <c r="B11" s="5" t="n">
        <v>36741</v>
      </c>
      <c r="C11" s="5" t="n">
        <v>53592</v>
      </c>
    </row>
    <row r="12" spans="1:3">
      <c r="A12" s="4" t="s">
        <v>39</v>
      </c>
      <c r="B12" s="5" t="n">
        <v>36741</v>
      </c>
      <c r="C12" s="5" t="n">
        <v>53592</v>
      </c>
    </row>
    <row r="13" spans="1:3">
      <c r="A13" s="4" t="s">
        <v>40</v>
      </c>
      <c r="B13" s="4" t="s">
        <v>41</v>
      </c>
      <c r="C13" s="4" t="s">
        <v>41</v>
      </c>
    </row>
    <row r="14" spans="1:3">
      <c r="A14" s="3" t="s">
        <v>42</v>
      </c>
    </row>
    <row r="15" spans="1:3">
      <c r="A15" s="4" t="s">
        <v>43</v>
      </c>
      <c r="B15" s="5" t="n">
        <v>0</v>
      </c>
      <c r="C15" s="5" t="n">
        <v>0</v>
      </c>
    </row>
    <row r="16" spans="1:3">
      <c r="A16" s="4" t="s">
        <v>44</v>
      </c>
      <c r="B16" s="5" t="n">
        <v>187329</v>
      </c>
      <c r="C16" s="5" t="n">
        <v>187329</v>
      </c>
    </row>
    <row r="17" spans="1:3">
      <c r="A17" s="4" t="s">
        <v>45</v>
      </c>
      <c r="B17" s="5" t="n">
        <v>8368582</v>
      </c>
      <c r="C17" s="5" t="n">
        <v>8287292</v>
      </c>
    </row>
    <row r="18" spans="1:3">
      <c r="A18" s="4" t="s">
        <v>46</v>
      </c>
      <c r="B18" s="5" t="n">
        <v>-8574057</v>
      </c>
      <c r="C18" s="5" t="n">
        <v>-8484897</v>
      </c>
    </row>
    <row r="19" spans="1:3">
      <c r="A19" s="4" t="s">
        <v>47</v>
      </c>
      <c r="B19" s="5" t="n">
        <v>-18146</v>
      </c>
      <c r="C19" s="5" t="n">
        <v>-10276</v>
      </c>
    </row>
    <row r="20" spans="1:3">
      <c r="A20" s="4" t="s">
        <v>48</v>
      </c>
      <c r="B20" s="7" t="n">
        <v>18595</v>
      </c>
      <c r="C20" s="7" t="n">
        <v>43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3</v>
      </c>
      <c r="B1" s="2" t="s">
        <v>2</v>
      </c>
      <c r="C1" s="2" t="s">
        <v>28</v>
      </c>
    </row>
    <row r="2" spans="1:3">
      <c r="A2" s="3" t="s">
        <v>31</v>
      </c>
    </row>
    <row r="3" spans="1:3">
      <c r="A3" s="4" t="s">
        <v>194</v>
      </c>
      <c r="B3" s="7" t="n">
        <v>2437</v>
      </c>
      <c r="C3" s="7" t="n">
        <v>0</v>
      </c>
    </row>
    <row r="4" spans="1:3">
      <c r="A4" s="4" t="s">
        <v>195</v>
      </c>
      <c r="B4" s="5" t="n">
        <v>0</v>
      </c>
      <c r="C4" s="5" t="n">
        <v>1370</v>
      </c>
    </row>
    <row r="5" spans="1:3">
      <c r="A5" s="4" t="s">
        <v>196</v>
      </c>
      <c r="B5" s="5" t="n">
        <v>0</v>
      </c>
      <c r="C5" s="5" t="n">
        <v>3602</v>
      </c>
    </row>
    <row r="6" spans="1:3">
      <c r="A6" s="4" t="s">
        <v>197</v>
      </c>
      <c r="B6" s="5" t="n">
        <v>0</v>
      </c>
      <c r="C6" s="5" t="n">
        <v>6996</v>
      </c>
    </row>
    <row r="7" spans="1:3">
      <c r="A7" s="4" t="s">
        <v>198</v>
      </c>
      <c r="B7" s="5" t="n">
        <v>0</v>
      </c>
      <c r="C7" s="5" t="n">
        <v>13484</v>
      </c>
    </row>
    <row r="8" spans="1:3">
      <c r="A8" s="4" t="s">
        <v>199</v>
      </c>
      <c r="B8" s="5" t="n">
        <v>0</v>
      </c>
      <c r="C8" s="5" t="n">
        <v>7092</v>
      </c>
    </row>
    <row r="9" spans="1:3">
      <c r="A9" s="4" t="s">
        <v>31</v>
      </c>
      <c r="B9" s="7" t="n">
        <v>2437</v>
      </c>
      <c r="C9" s="7" t="n">
        <v>325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0</v>
      </c>
      <c r="B1" s="2" t="s">
        <v>2</v>
      </c>
      <c r="C1" s="2" t="s">
        <v>28</v>
      </c>
    </row>
    <row r="2" spans="1:3">
      <c r="A2" s="3" t="s">
        <v>201</v>
      </c>
    </row>
    <row r="3" spans="1:3">
      <c r="A3" s="4" t="s">
        <v>202</v>
      </c>
      <c r="B3" s="7" t="n">
        <v>0</v>
      </c>
      <c r="C3" s="7" t="n">
        <v>3786</v>
      </c>
    </row>
    <row r="4" spans="1:3">
      <c r="A4" s="4" t="s">
        <v>203</v>
      </c>
      <c r="B4" s="5" t="n">
        <v>0</v>
      </c>
      <c r="C4" s="5" t="n">
        <v>8647</v>
      </c>
    </row>
    <row r="5" spans="1:3">
      <c r="A5" s="4" t="s">
        <v>204</v>
      </c>
      <c r="B5" s="5" t="n">
        <v>14630</v>
      </c>
      <c r="C5" s="5" t="n">
        <v>14630</v>
      </c>
    </row>
    <row r="6" spans="1:3">
      <c r="A6" s="4" t="s">
        <v>205</v>
      </c>
      <c r="B6" s="5" t="n">
        <v>0</v>
      </c>
      <c r="C6" s="5" t="n">
        <v>7028</v>
      </c>
    </row>
    <row r="7" spans="1:3">
      <c r="A7" s="4" t="s">
        <v>206</v>
      </c>
      <c r="B7" s="5" t="n">
        <v>17870</v>
      </c>
      <c r="C7" s="5" t="n">
        <v>0</v>
      </c>
    </row>
    <row r="8" spans="1:3">
      <c r="A8" s="4" t="s">
        <v>207</v>
      </c>
      <c r="B8" s="5" t="n">
        <v>0</v>
      </c>
      <c r="C8" s="5" t="n">
        <v>2986</v>
      </c>
    </row>
    <row r="9" spans="1:3">
      <c r="A9" s="4" t="s">
        <v>37</v>
      </c>
      <c r="B9" s="7" t="n">
        <v>32500</v>
      </c>
      <c r="C9" s="7" t="n">
        <v>3707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8</v>
      </c>
      <c r="B1" s="2" t="s">
        <v>1</v>
      </c>
    </row>
    <row r="2" spans="1:3">
      <c r="B2" s="2" t="s">
        <v>2</v>
      </c>
      <c r="C2" s="2" t="s">
        <v>60</v>
      </c>
    </row>
    <row r="3" spans="1:3">
      <c r="A3" s="3" t="s">
        <v>209</v>
      </c>
    </row>
    <row r="4" spans="1:3">
      <c r="A4" s="4" t="s">
        <v>99</v>
      </c>
      <c r="B4" s="7" t="n">
        <v>81290</v>
      </c>
      <c r="C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0</v>
      </c>
    </row>
    <row r="3" spans="1:3">
      <c r="A3" s="4" t="s">
        <v>211</v>
      </c>
      <c r="B3" s="5" t="n">
        <v>3724432</v>
      </c>
    </row>
    <row r="4" spans="1:3">
      <c r="A4" s="4" t="s">
        <v>212</v>
      </c>
    </row>
    <row r="5" spans="1:3">
      <c r="A5" s="4" t="s">
        <v>213</v>
      </c>
      <c r="B5" s="5" t="n">
        <v>0</v>
      </c>
      <c r="C5" s="5" t="n">
        <v>0</v>
      </c>
    </row>
    <row r="6" spans="1:3">
      <c r="A6" s="4" t="s">
        <v>214</v>
      </c>
      <c r="C6" s="5" t="n">
        <v>140832</v>
      </c>
    </row>
    <row r="7" spans="1:3">
      <c r="A7" s="4" t="s">
        <v>215</v>
      </c>
      <c r="C7" s="7" t="n">
        <v>41000</v>
      </c>
    </row>
    <row r="8" spans="1:3">
      <c r="A8" s="4" t="s">
        <v>216</v>
      </c>
    </row>
    <row r="9" spans="1:3">
      <c r="A9" s="4" t="s">
        <v>213</v>
      </c>
      <c r="B9" s="5" t="n">
        <v>0</v>
      </c>
      <c r="C9" s="5" t="n">
        <v>0</v>
      </c>
    </row>
    <row r="10" spans="1:3">
      <c r="A10" s="4" t="s">
        <v>214</v>
      </c>
      <c r="C10" s="5" t="n">
        <v>8500</v>
      </c>
    </row>
    <row r="11" spans="1:3">
      <c r="A11" s="4" t="s">
        <v>215</v>
      </c>
      <c r="C11" s="7" t="n">
        <v>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290000000</v>
      </c>
      <c r="C8" s="5" t="n">
        <v>290000000</v>
      </c>
    </row>
    <row r="9" spans="1:3">
      <c r="A9" s="4" t="s">
        <v>57</v>
      </c>
      <c r="B9" s="5" t="n">
        <v>187329355</v>
      </c>
      <c r="C9" s="5" t="n">
        <v>187329355</v>
      </c>
    </row>
    <row r="10" spans="1:3">
      <c r="A10" s="4" t="s">
        <v>58</v>
      </c>
      <c r="B10" s="5" t="n">
        <v>187329355</v>
      </c>
      <c r="C10" s="5" t="n">
        <v>187329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72806</v>
      </c>
    </row>
    <row r="5" spans="1:3">
      <c r="A5" s="4" t="s">
        <v>63</v>
      </c>
      <c r="B5" s="5" t="n">
        <v>0</v>
      </c>
      <c r="C5" s="5" t="n">
        <v>12049</v>
      </c>
    </row>
    <row r="6" spans="1:3">
      <c r="A6" s="4" t="s">
        <v>64</v>
      </c>
      <c r="B6" s="5" t="n">
        <v>0</v>
      </c>
      <c r="C6" s="5" t="n">
        <v>4412</v>
      </c>
    </row>
    <row r="7" spans="1:3">
      <c r="A7" s="4" t="s">
        <v>65</v>
      </c>
      <c r="B7" s="5" t="n">
        <v>0</v>
      </c>
      <c r="C7" s="5" t="n">
        <v>89267</v>
      </c>
    </row>
    <row r="8" spans="1:3">
      <c r="A8" s="3" t="s">
        <v>66</v>
      </c>
    </row>
    <row r="9" spans="1:3">
      <c r="A9" s="4" t="s">
        <v>67</v>
      </c>
      <c r="B9" s="5" t="n">
        <v>10476</v>
      </c>
      <c r="C9" s="5" t="n">
        <v>514911</v>
      </c>
    </row>
    <row r="10" spans="1:3">
      <c r="A10" s="4" t="s">
        <v>68</v>
      </c>
      <c r="B10" s="5" t="n">
        <v>86574</v>
      </c>
      <c r="C10" s="5" t="n">
        <v>137035</v>
      </c>
    </row>
    <row r="11" spans="1:3">
      <c r="A11" s="4" t="s">
        <v>69</v>
      </c>
      <c r="B11" s="5" t="n">
        <v>0</v>
      </c>
      <c r="C11" s="5" t="n">
        <v>17118</v>
      </c>
    </row>
    <row r="12" spans="1:3">
      <c r="A12" s="4" t="s">
        <v>70</v>
      </c>
      <c r="B12" s="5" t="n">
        <v>0</v>
      </c>
      <c r="C12" s="5" t="n">
        <v>36819</v>
      </c>
    </row>
    <row r="13" spans="1:3">
      <c r="A13" s="4" t="s">
        <v>71</v>
      </c>
      <c r="B13" s="5" t="n">
        <v>0</v>
      </c>
      <c r="C13" s="5" t="n">
        <v>-19591</v>
      </c>
    </row>
    <row r="14" spans="1:3">
      <c r="A14" s="4" t="s">
        <v>72</v>
      </c>
      <c r="B14" s="5" t="n">
        <v>97050</v>
      </c>
      <c r="C14" s="5" t="n">
        <v>686292</v>
      </c>
    </row>
    <row r="15" spans="1:3">
      <c r="A15" s="4" t="s">
        <v>73</v>
      </c>
      <c r="B15" s="5" t="n">
        <v>-97050</v>
      </c>
      <c r="C15" s="5" t="n">
        <v>-597025</v>
      </c>
    </row>
    <row r="16" spans="1:3">
      <c r="A16" s="3" t="s">
        <v>74</v>
      </c>
    </row>
    <row r="17" spans="1:3">
      <c r="A17" s="4" t="s">
        <v>75</v>
      </c>
      <c r="B17" s="5" t="n">
        <v>0</v>
      </c>
      <c r="C17" s="5" t="n">
        <v>-73266</v>
      </c>
    </row>
    <row r="18" spans="1:3">
      <c r="A18" s="4" t="s">
        <v>76</v>
      </c>
      <c r="B18" s="5" t="n">
        <v>14799</v>
      </c>
      <c r="C18" s="5" t="n">
        <v>0</v>
      </c>
    </row>
    <row r="19" spans="1:3">
      <c r="A19" s="4" t="s">
        <v>77</v>
      </c>
      <c r="B19" s="5" t="n">
        <v>-6909</v>
      </c>
      <c r="C19" s="5" t="n">
        <v>0</v>
      </c>
    </row>
    <row r="20" spans="1:3">
      <c r="A20" s="4" t="s">
        <v>78</v>
      </c>
      <c r="B20" s="5" t="n">
        <v>7890</v>
      </c>
      <c r="C20" s="5" t="n">
        <v>-73266</v>
      </c>
    </row>
    <row r="21" spans="1:3">
      <c r="A21" s="4" t="s">
        <v>79</v>
      </c>
      <c r="B21" s="5" t="n">
        <v>-89160</v>
      </c>
      <c r="C21" s="5" t="n">
        <v>-670291</v>
      </c>
    </row>
    <row r="22" spans="1:3">
      <c r="A22" s="4" t="s">
        <v>80</v>
      </c>
      <c r="B22" s="5" t="n">
        <v>0</v>
      </c>
      <c r="C22" s="5" t="n">
        <v>-7623</v>
      </c>
    </row>
    <row r="23" spans="1:3">
      <c r="A23" s="4" t="s">
        <v>81</v>
      </c>
      <c r="B23" s="7" t="n">
        <v>-89160</v>
      </c>
      <c r="C23" s="7" t="n">
        <v>-662668</v>
      </c>
    </row>
    <row r="24" spans="1:3">
      <c r="A24" s="4" t="s">
        <v>82</v>
      </c>
      <c r="B24" s="7" t="n">
        <v>0</v>
      </c>
      <c r="C24" s="9" t="n">
        <v>-0.02</v>
      </c>
    </row>
    <row r="25" spans="1:3">
      <c r="A25" s="3" t="s">
        <v>83</v>
      </c>
    </row>
    <row r="26" spans="1:3">
      <c r="A26" s="4" t="s">
        <v>84</v>
      </c>
      <c r="B26" s="5" t="n">
        <v>187329355</v>
      </c>
      <c r="C26" s="5" t="n">
        <v>36909472</v>
      </c>
    </row>
    <row r="27" spans="1:3">
      <c r="A27" s="3" t="s">
        <v>85</v>
      </c>
    </row>
    <row r="28" spans="1:3">
      <c r="A28" s="4" t="s">
        <v>67</v>
      </c>
      <c r="B28" s="7" t="n">
        <v>0</v>
      </c>
      <c r="C28" s="7" t="n">
        <v>42339</v>
      </c>
    </row>
    <row r="29" spans="1:3">
      <c r="A29" s="4" t="s">
        <v>69</v>
      </c>
      <c r="B29" s="5" t="n">
        <v>0</v>
      </c>
      <c r="C29" s="5" t="n">
        <v>1558</v>
      </c>
    </row>
    <row r="30" spans="1:3">
      <c r="A30" s="4" t="s">
        <v>86</v>
      </c>
      <c r="B30" s="7" t="n">
        <v>0</v>
      </c>
      <c r="C30" s="7" t="n">
        <v>43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60</v>
      </c>
    </row>
    <row r="3" spans="1:3">
      <c r="A3" s="3" t="s">
        <v>88</v>
      </c>
    </row>
    <row r="4" spans="1:3">
      <c r="A4" s="4" t="s">
        <v>89</v>
      </c>
      <c r="B4" s="7" t="n">
        <v>-89160</v>
      </c>
      <c r="C4" s="7" t="n">
        <v>-670291</v>
      </c>
    </row>
    <row r="5" spans="1:3">
      <c r="A5" s="3" t="s">
        <v>90</v>
      </c>
    </row>
    <row r="6" spans="1:3">
      <c r="A6" s="4" t="s">
        <v>91</v>
      </c>
      <c r="B6" s="5" t="n">
        <v>0</v>
      </c>
      <c r="C6" s="5" t="n">
        <v>32267</v>
      </c>
    </row>
    <row r="7" spans="1:3">
      <c r="A7" s="4" t="s">
        <v>92</v>
      </c>
      <c r="B7" s="5" t="n">
        <v>-89160</v>
      </c>
      <c r="C7" s="5" t="n">
        <v>-638024</v>
      </c>
    </row>
    <row r="8" spans="1:3">
      <c r="A8" s="4" t="s">
        <v>80</v>
      </c>
      <c r="B8" s="5" t="n">
        <v>0</v>
      </c>
      <c r="C8" s="5" t="n">
        <v>-7623</v>
      </c>
    </row>
    <row r="9" spans="1:3">
      <c r="A9" s="4" t="s">
        <v>93</v>
      </c>
      <c r="B9" s="5" t="n">
        <v>0</v>
      </c>
      <c r="C9" s="5" t="n">
        <v>-2850</v>
      </c>
    </row>
    <row r="10" spans="1:3">
      <c r="A10" s="4" t="s">
        <v>94</v>
      </c>
      <c r="B10" s="5" t="n">
        <v>0</v>
      </c>
      <c r="C10" s="5" t="n">
        <v>-10473</v>
      </c>
    </row>
    <row r="11" spans="1:3">
      <c r="A11" s="4" t="s">
        <v>95</v>
      </c>
      <c r="B11" s="7" t="n">
        <v>-89160</v>
      </c>
      <c r="C11" s="7" t="n">
        <v>-627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60</v>
      </c>
    </row>
    <row r="3" spans="1:3">
      <c r="A3" s="3" t="s">
        <v>97</v>
      </c>
    </row>
    <row r="4" spans="1:3">
      <c r="A4" s="4" t="s">
        <v>79</v>
      </c>
      <c r="B4" s="7" t="n">
        <v>-89160</v>
      </c>
      <c r="C4" s="7" t="n">
        <v>-670291</v>
      </c>
    </row>
    <row r="5" spans="1:3">
      <c r="A5" s="3" t="s">
        <v>98</v>
      </c>
    </row>
    <row r="6" spans="1:3">
      <c r="A6" s="4" t="s">
        <v>99</v>
      </c>
      <c r="B6" s="5" t="n">
        <v>81290</v>
      </c>
      <c r="C6" s="5" t="n">
        <v>0</v>
      </c>
    </row>
    <row r="7" spans="1:3">
      <c r="A7" s="4" t="s">
        <v>76</v>
      </c>
      <c r="B7" s="5" t="n">
        <v>-14799</v>
      </c>
      <c r="C7" s="5" t="n">
        <v>0</v>
      </c>
    </row>
    <row r="8" spans="1:3">
      <c r="A8" s="4" t="s">
        <v>100</v>
      </c>
      <c r="B8" s="5" t="n">
        <v>0</v>
      </c>
      <c r="C8" s="5" t="n">
        <v>41347</v>
      </c>
    </row>
    <row r="9" spans="1:3">
      <c r="A9" s="4" t="s">
        <v>70</v>
      </c>
      <c r="B9" s="5" t="n">
        <v>0</v>
      </c>
      <c r="C9" s="5" t="n">
        <v>36819</v>
      </c>
    </row>
    <row r="10" spans="1:3">
      <c r="A10" s="4" t="s">
        <v>101</v>
      </c>
      <c r="B10" s="5" t="n">
        <v>0</v>
      </c>
      <c r="C10" s="5" t="n">
        <v>44932</v>
      </c>
    </row>
    <row r="11" spans="1:3">
      <c r="A11" s="4" t="s">
        <v>102</v>
      </c>
      <c r="B11" s="5" t="n">
        <v>0</v>
      </c>
      <c r="C11" s="5" t="n">
        <v>-19357</v>
      </c>
    </row>
    <row r="12" spans="1:3">
      <c r="A12" s="3" t="s">
        <v>103</v>
      </c>
    </row>
    <row r="13" spans="1:3">
      <c r="A13" s="4" t="s">
        <v>104</v>
      </c>
      <c r="B13" s="5" t="n">
        <v>0</v>
      </c>
      <c r="C13" s="5" t="n">
        <v>-14401</v>
      </c>
    </row>
    <row r="14" spans="1:3">
      <c r="A14" s="4" t="s">
        <v>31</v>
      </c>
      <c r="B14" s="5" t="n">
        <v>26874</v>
      </c>
      <c r="C14" s="5" t="n">
        <v>-96365</v>
      </c>
    </row>
    <row r="15" spans="1:3">
      <c r="A15" s="4" t="s">
        <v>36</v>
      </c>
      <c r="B15" s="5" t="n">
        <v>-12436</v>
      </c>
      <c r="C15" s="5" t="n">
        <v>344724</v>
      </c>
    </row>
    <row r="16" spans="1:3">
      <c r="A16" s="4" t="s">
        <v>37</v>
      </c>
      <c r="B16" s="5" t="n">
        <v>-1502</v>
      </c>
      <c r="C16" s="5" t="n">
        <v>1252</v>
      </c>
    </row>
    <row r="17" spans="1:3">
      <c r="A17" s="4" t="s">
        <v>105</v>
      </c>
      <c r="B17" s="5" t="n">
        <v>-9733</v>
      </c>
      <c r="C17" s="5" t="n">
        <v>-331340</v>
      </c>
    </row>
    <row r="18" spans="1:3">
      <c r="A18" s="3" t="s">
        <v>106</v>
      </c>
    </row>
    <row r="19" spans="1:3">
      <c r="A19" s="4" t="s">
        <v>107</v>
      </c>
      <c r="B19" s="5" t="n">
        <v>15902</v>
      </c>
      <c r="C19" s="5" t="n">
        <v>0</v>
      </c>
    </row>
    <row r="20" spans="1:3">
      <c r="A20" s="4" t="s">
        <v>108</v>
      </c>
      <c r="B20" s="5" t="n">
        <v>0</v>
      </c>
      <c r="C20" s="5" t="n">
        <v>-5784</v>
      </c>
    </row>
    <row r="21" spans="1:3">
      <c r="A21" s="4" t="s">
        <v>109</v>
      </c>
      <c r="B21" s="5" t="n">
        <v>15902</v>
      </c>
      <c r="C21" s="5" t="n">
        <v>-5784</v>
      </c>
    </row>
    <row r="22" spans="1:3">
      <c r="A22" s="3" t="s">
        <v>110</v>
      </c>
    </row>
    <row r="23" spans="1:3">
      <c r="A23" s="4" t="s">
        <v>111</v>
      </c>
      <c r="B23" s="5" t="n">
        <v>312</v>
      </c>
      <c r="C23" s="5" t="n">
        <v>10883</v>
      </c>
    </row>
    <row r="24" spans="1:3">
      <c r="A24" s="4" t="s">
        <v>112</v>
      </c>
      <c r="B24" s="5" t="n">
        <v>6481</v>
      </c>
      <c r="C24" s="5" t="n">
        <v>-326241</v>
      </c>
    </row>
    <row r="25" spans="1:3">
      <c r="A25" s="4" t="s">
        <v>113</v>
      </c>
      <c r="B25" s="5" t="n">
        <v>9677</v>
      </c>
      <c r="C25" s="5" t="n">
        <v>553696</v>
      </c>
    </row>
    <row r="26" spans="1:3">
      <c r="A26" s="4" t="s">
        <v>114</v>
      </c>
      <c r="B26" s="5" t="n">
        <v>16158</v>
      </c>
      <c r="C26" s="5" t="n">
        <v>227455</v>
      </c>
    </row>
    <row r="27" spans="1:3">
      <c r="A27" s="3" t="s">
        <v>115</v>
      </c>
    </row>
    <row r="28" spans="1:3">
      <c r="A28" s="4" t="s">
        <v>116</v>
      </c>
      <c r="B28" s="7" t="n">
        <v>0</v>
      </c>
      <c r="C28" s="7" t="n">
        <v>1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47:29Z</dcterms:created>
  <dcterms:modified xmlns:dcterms="http://purl.org/dc/terms/" xmlns:xsi="http://www.w3.org/2001/XMLSchema-instance" xsi:type="dcterms:W3CDTF">2017-05-12T11:47:29Z</dcterms:modified>
</cp:coreProperties>
</file>